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Jul. 11,
		2016</t>
  </si>
  <si>
    <t>Document Effective Date</t>
  </si>
  <si>
    <t>dei_DocumentEffectiveDate</t>
  </si>
  <si>
    <t>Prospectus Date</t>
  </si>
  <si>
    <t>rr_ProspectusDate</t>
  </si>
  <si>
    <t>Feb. 1,
		2016</t>
  </si>
  <si>
    <t>Feb. 01, 2016</t>
  </si>
  <si>
    <t>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s 5 and 6 for the MassMutual RetireSMART SM Principal Investment Strategies Investments, Risks, and Performance The table below shows the Funds approximate allocation, as of June 28,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27.0 % Domestic Equity Funds Select Diversified Value (Brandywine Global/Loomis Sayles) 0.6 % Select Fundamental Value (Wellington Management) 0.6 % Select Large Cap Value (Barrow Hanley/Huber Capital Management) 0.5 % Premier Disciplined Value (Babson Capital) 3.2 % Select Focused Value (Harris) 1.7 % Select Fundamental Growth (Wellington Management) 0.6 % Select Blue Chip Growth (T. Rowe Price/Loomis Sayles) 0.7 % Select Growth Opportunities (Sands Capital/Jackson Square) 0.4 % Premier Disciplined Growth (Babson Capital) 3.1 % Select Mid-Cap Value (American Century/Systematic) 0.9 % Select Small Cap Value Equity (Wellington Management/Barrow Hanley) 0.7 % Select Small Company Value (Federated Clover/T. Rowe Price/Invesco) 0.3 % MM S&amp;P ® 1.3 % MM Russell 2000 ® 0.7 % Select Mid Cap Growth Equity II (T. Rowe Price/Frontier) 0.7 % Select Small Cap Growth Equity (Wellington Management/OFI Global) 0.4 % Oppenheimer Real Estate (OFI Global Asset Management) 0.5 % International/Global Equity Funds Select Diversified International (J.P. Morgan) 0.8 % MM MSCI EAFE ® 2.3 % Select Overseas (J.P. Morgan/MFS/Harris) 2.5 % Premier International Equity (OFI Global) 1.2 % Premier Strategic Emerging Markets (OFI Global) 1.7 % Oppenheimer Developing Markets Fund (OFI Global Asset Management) 0.4 % Oppenheimer Global Real Estate (OFI Global Asset Management) 1.7 % Fixed Income &amp; Short Term/Money Market Funds 71.1 % Premier U.S. Government Money Market (Babson Capital) 0.8 % Premier Short-Duration Bond (Babson Capital) 14.0 % Premier Inflation-Protected and Income (Babson Capital) 7.1 % Premier Core Bond (Babson Capital) 27.2 % Select Total Return Bond (MetWest) 7.8 % Select Strategic Bond (Western Asset) 6.9 % Premier High Yield (Babson Capital) 2.1 % Oppenheimer International Bond Fund (OFI Global Asset Management) 3.3 % Babson Global Floating Rate (Babson Capital) 1.8 % Other Funds 1.9 % DFA Commodity Strategy (DFA) 1.9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s 13 and 14 for the MassMutual RetireSMART SM Principal Investment Strategies Investments, Risks, and Performance The table below shows the Funds approximate allocation, as of June 28,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54.3 % Domestic Equity Funds Select Diversified Value (Brandywine Global/Loomis Sayles) 1.7 % Select Fundamental Value (Wellington Management) 1.6 % Select Large Cap Value (Barrow Hanley/Huber Capital Management) 1.4 % Premier Disciplined Value (Babson Capital) 5.4 % Select Focused Value (Harris) 2.3 % Select Fundamental Growth (Wellington Management) 1.6 % Select Blue Chip Growth (T. Rowe Price/Loomis Sayles) 1.8 % Select Growth Opportunities (Sands Capital/Jackson Square) 1.1 % Premier Disciplined Growth (Babson Capital) 5.3 % Select Mid-Cap Value (American Century/Systematic) 2.1 % Select Small Cap Value Equity (Wellington Management/Barrow Hanley) 1.5 % Select Small Company Value (Federated Clover/T. Rowe Price/Invesco) 0.6 % MM S&amp;P ® 2.5 % MM Russell 2000 ® 1.5 % Select Mid Cap Growth Equity II (T. Rowe Price/Frontier) 1.6 % Select Small Cap Growth Equity (Wellington Management/OFI Global) 1.0 % Oppenheimer Real Estate (OFI Global Asset Management) 0.7 % International/Global Equity Funds Select Diversified International (J.P. Morgan) 1.7 % MM MSCI EAFE ® 5.1 % Select Overseas (J.P. Morgan/MFS/Harris) 5.4 % Premier International Equity (OFI Global) 2.5 % Premier Strategic Emerging Markets (OFI Global) 2.7 % Oppenheimer Developing Markets Fund (OFI Global Asset Management) 0.6 % Oppenheimer Global Real Estate (OFI Global Asset Management) 2.7 % Fixed Income &amp; Short Term/Money Market Funds 43.0 % Premier U.S. Government Money Market (Babson Capital) 0.1 % Premier Short-Duration Bond (Babson Capital) 7.2 % Premier Inflation-Protected and Income (Babson Capital) 4.2 % Premier Core Bond (Babson Capital) 16.6 % Select Total Return Bond (MetWest) 4.6 % Select Strategic Bond (Western Asset) 3.9 % Premier High Yield (Babson Capital) 2.1 % Oppenheimer International Bond Fund (OFI Global Asset Management) 2.4 % Babson Global Floating Rate (Babson Capital) 1.9 % Other Funds 2.7 % DFA Commodity Strategy (DFA) 2.7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s 21 and 22 for the MassMutual RetireSMART SM Principal Investment Strategies Investments, Risks, and Performance The table below shows the Funds approximate allocation, as of June 28,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78.2 % Domestic Equity Funds Select Diversified Value (Brandywine Global/Loomis Sayles) 3.2 % Select Fundamental Value (Wellington Management) 2.8 % Select Large Cap Value (Barrow Hanley/Huber Capital Management) 2.6 % Premier Disciplined Value (Babson Capital) 6.3 % Select Focused Value (Harris) 2.2 % Select Fundamental Growth (Wellington Management) 2.9 % Select Blue Chip Growth (T. Rowe Price/Loomis Sayles) 3.3 % Select Growth Opportunities (Sands Capital/Jackson Square) 2.0 % Premier Disciplined Growth (Babson Capital) 6.1 % Select Mid-Cap Value (American Century/Systematic) 2.7 % Select Small Cap Value Equity (Wellington Management/Barrow Hanley) 2.4 % Select Small Company Value (Federated Clover/T. Rowe Price/Invesco) 1.0 % MM S&amp;P ® 3.1 % MM Russell 2000 ® 2.5 % Select Mid Cap Growth Equity II (T. Rowe Price/Frontier) 2.0 % Select Small Cap Growth Equity (Wellington Management/OFI Global) 1.6 % Oppenheimer Real Estate (OFI Global Asset Management) 0.9 % International/Global Equity Funds Select Diversified International (J.P. Morgan) 2.6 % MM MSCI EAFE ® 7.8 % Select Overseas (J.P. Morgan/MFS/Harris) 8.3 % Premier International Equity (OFI Global) 3.8 % Premier Strategic Emerging Markets (OFI Global) 3.9 % Oppenheimer Developing Markets Fund (OFI Global Asset Management) 0.8 % Oppenheimer Global Real Estate (OFI Global Asset Management) 3.6 % Fixed Income &amp; Short Term/Money Market Funds 18.3 % Premier Short-Duration Bond (Babson Capital) 2.0 % Premier Inflation-Protected and Income (Babson Capital) 1.3 % Premier Core Bond (Babson Capital) 4.8 % Select Total Return Bond (MetWest) 1.3 % Select Strategic Bond (Western Asset) 1.1 % Premier High Yield (Babson Capital) 3.1 % Oppenheimer International Bond Fund (OFI Global Asset Management) 1.8 % Babson Global Floating Rate (Babson Capital) 3.0 % Other Funds 3.5 % DFA Commodity Strategy (DFA) 3.5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s 29 and 30 for the MassMutual RetireSMART SM Principal Investment Strategies Investments, Risks, and Performance The table below shows the Funds approximate allocation, as of June 28,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1.3 % Domestic Equity Funds Select Diversified Value (Brandywine Global/Loomis Sayles) 4.5 % Select Fundamental Value (Wellington Management) 4.1 % Select Large Cap Value (Barrow Hanley/Huber Capital Management) 3.7 % Premier Disciplined Value (Babson Capital) 5.6 % Select Focused Value (Harris) 2.4 % Select Fundamental Growth (Wellington Management) 4.1 % Select Blue Chip Growth (T. Rowe Price/Loomis Sayles) 4.7 % Select Growth Opportunities (Sands Capital/Jackson Square) 2.8 % Premier Disciplined Growth (Babson Capital) 5.5 % Select Mid-Cap Value (American Century/Systematic) 3.2 % Select Small Cap Value Equity (Wellington Management/Barrow Hanley) 2.9 % Select Small Company Value (Federated Clover/T. Rowe Price/Invesco) 1.2 % MM S&amp;P ® 3.5 % MM Russell 2000 ® 3.1 % Select Mid Cap Growth Equity II (T. Rowe Price/Frontier) 2.4 % Select Small Cap Growth Equity (Wellington Management/OFI Global) 1.9 % Oppenheimer Real Estate (OFI Global Asset Management) 1.0 % International/Global Equity Funds Select Diversified International (J.P. Morgan) 3.0 % MM MSCI EAFE ® 9.1 % Select Overseas (J.P. Morgan/MFS/Harris) 9.6 % Premier International Equity (OFI Global) 4.4 % Premier Strategic Emerging Markets (OFI Global) 4.5 % Oppenheimer Developing Markets Fund (OFI Global Asset Management) 0.8 % Oppenheimer Global Real Estate (OFI Global Asset Management) 3.7 % Fixed Income &amp; Short Term/Money Market Funds 3.3 % Premier U.S. Government Money Market (Babson Capital) 0.0 % Premier Short-Duration Bond (Babson Capital) 0.5 % Premier Inflation-Protected and Income (Babson Capital) 0.4 % Premier Core Bond (Babson Capital) 1.3 % Select Total Return Bond (MetWest) 0.3 % Select Strategic Bond (Western Asset) 0.2 % Premier High Yield (Babson Capital) 0.7 % Oppenheimer International Bond (OFI Global Asset Management) 0.5 % Babson Global Floating Rate (Babson Capital) 0.6 % Other Funds 3.9 % DFA Commodity Strategy (DFA) 3.9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 37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31.7 % Fixed Income &amp; Short Term/Money Market Funds 66.0 % Premier Short-Duration Bond (Babson Capital) 13.8 % Premier Inflation-Protected and Income (Babson Capital) 13.4 % Premier Core Bond (Babson Capital) 19.9 % Select Total Return Bond (MetWest) 6.1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 44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39.5 % Fixed Income &amp; Short Term/Money Market Funds 58.2 % Premier Short-Duration Bond (Babson Capital) 10.2 % Premier Inflation-Protected and Income (Babson Capital) 11.5 % Premier Core Bond (Babson Capital) 19.0 % Select Total Return Bond (MetWest) 5.7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 52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44.6 % Fixed Income &amp; Short Term/Money Market Funds 53.1 % Premier Short-Duration Bond (Babson Capital) 8.6 % Premier Inflation-Protected and Income (Babson Capital) 10.4 % Premier Core Bond (Babson Capital) 18.1 % Select Total Return Bond (MetWest) 5.2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 60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58.5 % Domestic Equity Funds Premier Disciplined Growth (Babson Capital) 5.6 % Premier Disciplined Value (Babson Capital) 5.8 % International/Global Equity Funds Select Overseas (J.P. Morgan/MFS/Harris) 5.8 % MM MSCI EAFE ® 5.4 % Fixed Income &amp; Short Term/Money Market Funds 38.6 % Premier Inflation-Protected and Income (Babson Capital) 7.6 % Premier Core Bond (Babson Capital) 11.9 % Premier Short-Duration Bond (Babson Capital) 6.8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 68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68.6 % Domestic Equity Funds Premier Disciplined Growth (Babson Capital) 6.1 % Premier Disciplined Value (Babson Capital) 6.3 % International/Global Equity Funds Select Overseas (J.P. Morgan/MFS/Harris) 7.0 % MM MSCI EAFE ® 6.6 % Fixed Income &amp; Short Term/Money Market Funds 28.2 % Premier Core Bond (Babson Capital) 7.5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 76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75.2 % Domestic Equity Funds Premier Disciplined Growth (Babson Capital) 6.0 % Premier Disciplined Value (Babson Capital) 6.2 % International/Global Equity Funds Select Overseas (J.P. Morgan/MFS/Harris) 8.0 % MM MSCI EAFE ® 7.5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 84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0.0 % Domestic Equity Funds Premier Disciplined Growth (Babson Capital) 6.0 % Premier Disciplined Value (Babson Capital) 6.1 % International/Global Equity Funds Select Overseas (J.P. Morgan/MFS/Harris) 8.5 % MM MSCI EAFE ® 8.0 % Effective June 28, 2016, the following information replaces similar information found on page 92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1.7 % Domestic Equity Funds Premier Disciplined Growth (Babson Capital) 5.5 % Premier Disciplined Value (Babson Capital) 5.7 % International/Global Equity Funds Select Overseas (J.P. Morgan/MFS/Harris) 8.6 % MM MSCI EAFE ® 8.2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 100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4.5 % Domestic Equity Funds Premier Disciplined Growth (Babson Capital) 5.2 % Premier Disciplined Value (Babson Capital) 5.3 % International/Global Equity Funds Select Overseas (J.P. Morgan/MFS/Harris) 8.9 % MM MSCI EAFE ® 8.4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 108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9.9 % Domestic Equity Funds Premier Disciplined Growth (Babson Capital) 5.5 % Premier Disciplined Value (Babson Capital) 5.6 % International/Global Equity Funds Select Overseas (J.P. Morgan/MFS/Harris) 9.5 % MM MSCI EAFE ® 8.9 % Note: the allocation percentages have been rounded to one decimal place. The allocation among equity, fixed income &amp; short term/money market, and certain other funds therefore does not equal 100%. Effective June 28, 2016, the following information replaces similar information found on page 116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0.0 % Domestic Equity Funds Premier Disciplined Growth (Babson Capital) 5.7 % Premier Disciplined Value (Babson Capital) 5.8 % International/Global Equity Funds Select Overseas (J.P. Morgan/MFS/Harris) 9.5 % MM MSCI EAFE ® 9.0 % Note: the allocation percentages have been rounded to one decimal place. The allocation among equity, fixed income &amp; short term/money market, and certain other funds therefore does not equal 100%. Effective June 28, 2016, the following i</t>
  </si>
  <si>
    <t>Supplement [Text Block]</t>
  </si>
  <si>
    <t>mmsf_SupplementTextBlock</t>
  </si>
  <si>
    <t>MassMutual RetireSMART Conservative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s 5 and 6 for the MassMutual RetireSMART SM Principal Investment Strategies Investments, Risks, and Performance The table below shows the Funds approximate allocation, as of June 28,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27.0 % Domestic Equity Funds Select Diversified Value (Brandywine Global/Loomis Sayles) 0.6 % Select Fundamental Value (Wellington Management) 0.6 % Select Large Cap Value (Barrow Hanley/Huber Capital Management) 0.5 % Premier Disciplined Value (Babson Capital) 3.2 % Select Focused Value (Harris) 1.7 % Select Fundamental Growth (Wellington Management) 0.6 % Select Blue Chip Growth (T. Rowe Price/Loomis Sayles) 0.7 % Select Growth Opportunities (Sands Capital/Jackson Square) 0.4 % Premier Disciplined Growth (Babson Capital) 3.1 % Select Mid-Cap Value (American Century/Systematic) 0.9 % Select Small Cap Value Equity (Wellington Management/Barrow Hanley) 0.7 % Select Small Company Value (Federated Clover/T. Rowe Price/Invesco) 0.3 % MM S&amp;P ® 1.3 % MM Russell 2000 ® 0.7 % Select Mid Cap Growth Equity II (T. Rowe Price/Frontier) 0.7 % Select Small Cap Growth Equity (Wellington Management/OFI Global) 0.4 % Oppenheimer Real Estate (OFI Global Asset Management) 0.5 % International/Global Equity Funds Select Diversified International (J.P. Morgan) 0.8 % MM MSCI EAFE ® 2.3 % Select Overseas (J.P. Morgan/MFS/Harris) 2.5 % Premier International Equity (OFI Global) 1.2 % Premier Strategic Emerging Markets (OFI Global) 1.7 % Oppenheimer Developing Markets Fund (OFI Global Asset Management) 0.4 % Oppenheimer Global Real Estate (OFI Global Asset Management) 1.7 % Fixed Income &amp; Short Term/Money Market Funds 71.1 % Premier U.S. Government Money Market (Babson Capital) 0.8 % Premier Short-Duration Bond (Babson Capital) 14.0 % Premier Inflation-Protected and Income (Babson Capital) 7.1 % Premier Core Bond (Babson Capital) 27.2 % Select Total Return Bond (MetWest) 7.8 % Select Strategic Bond (Western Asset) 6.9 % Premier High Yield (Babson Capital) 2.1 % Oppenheimer International Bond Fund (OFI Global Asset Management) 3.3 % Babson Global Floating Rate (Babson Capital) 1.8 % Other Funds 1.9 % DFA Commodity Strategy (DFA) 1.9 % Note: the allocation percentages have been rounded to one decimal place. The allocation among equity, fixed income &amp; short term/money market, and certain other funds therefore does not equal 100%. PLEASE RETAIN THIS SUPPLEMENT FOR FUTURE REFERENCE </t>
  </si>
  <si>
    <t>MassMutual RetireSMART Moderate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s 13 and 14 for the MassMutual RetireSMART SM Principal Investment Strategies Investments, Risks, and Performance The table below shows the Funds approximate allocation, as of June 28,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54.3 % Domestic Equity Funds Select Diversified Value (Brandywine Global/Loomis Sayles) 1.7 % Select Fundamental Value (Wellington Management) 1.6 % Select Large Cap Value (Barrow Hanley/Huber Capital Management) 1.4 % Premier Disciplined Value (Babson Capital) 5.4 % Select Focused Value (Harris) 2.3 % Select Fundamental Growth (Wellington Management) 1.6 % Select Blue Chip Growth (T. Rowe Price/Loomis Sayles) 1.8 % Select Growth Opportunities (Sands Capital/Jackson Square) 1.1 % Premier Disciplined Growth (Babson Capital) 5.3 % Select Mid-Cap Value (American Century/Systematic) 2.1 % Select Small Cap Value Equity (Wellington Management/Barrow Hanley) 1.5 % Select Small Company Value (Federated Clover/T. Rowe Price/Invesco) 0.6 % MM S&amp;P ® 2.5 % MM Russell 2000 ® 1.5 % Select Mid Cap Growth Equity II (T. Rowe Price/Frontier) 1.6 % Select Small Cap Growth Equity (Wellington Management/OFI Global) 1.0 % Oppenheimer Real Estate (OFI Global Asset Management) 0.7 % International/Global Equity Funds Select Diversified International (J.P. Morgan) 1.7 % MM MSCI EAFE ® 5.1 % Select Overseas (J.P. Morgan/MFS/Harris) 5.4 % Premier International Equity (OFI Global) 2.5 % Premier Strategic Emerging Markets (OFI Global) 2.7 % Oppenheimer Developing Markets Fund (OFI Global Asset Management) 0.6 % Oppenheimer Global Real Estate (OFI Global Asset Management) 2.7 % Fixed Income &amp; Short Term/Money Market Funds 43.0 % Premier U.S. Government Money Market (Babson Capital) 0.1 % Premier Short-Duration Bond (Babson Capital) 7.2 % Premier Inflation-Protected and Income (Babson Capital) 4.2 % Premier Core Bond (Babson Capital) 16.6 % Select Total Return Bond (MetWest) 4.6 % Select Strategic Bond (Western Asset) 3.9 % Premier High Yield (Babson Capital) 2.1 % Oppenheimer International Bond Fund (OFI Global Asset Management) 2.4 % Babson Global Floating Rate (Babson Capital) 1.9 % Other Funds 2.7 % DFA Commodity Strategy (DFA) 2.7 % Note: the allocation percentages have been rounded to one decimal place. The allocation among equity, fixed income &amp; short term/money market, and certain other funds therefore does not equal 100%. PLEASE RETAIN THIS SUPPLEMENT FOR FUTURE REFERENCE </t>
  </si>
  <si>
    <t>MassMutual RetireSMART Moderate Growth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s 21 and 22 for the MassMutual RetireSMART SM Principal Investment Strategies Investments, Risks, and Performance The table below shows the Funds approximate allocation, as of June 28,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78.2 % Domestic Equity Funds Select Diversified Value (Brandywine Global/Loomis Sayles) 3.2 % Select Fundamental Value (Wellington Management) 2.8 % Select Large Cap Value (Barrow Hanley/Huber Capital Management) 2.6 % Premier Disciplined Value (Babson Capital) 6.3 % Select Focused Value (Harris) 2.2 % Select Fundamental Growth (Wellington Management) 2.9 % Select Blue Chip Growth (T. Rowe Price/Loomis Sayles) 3.3 % Select Growth Opportunities (Sands Capital/Jackson Square) 2.0 % Premier Disciplined Growth (Babson Capital) 6.1 % Select Mid-Cap Value (American Century/Systematic) 2.7 % Select Small Cap Value Equity (Wellington Management/Barrow Hanley) 2.4 % Select Small Company Value (Federated Clover/T. Rowe Price/Invesco) 1.0 % MM S&amp;P ® 3.1 % MM Russell 2000 ® 2.5 % Select Mid Cap Growth Equity II (T. Rowe Price/Frontier) 2.0 % Select Small Cap Growth Equity (Wellington Management/OFI Global) 1.6 % Oppenheimer Real Estate (OFI Global Asset Management) 0.9 % International/Global Equity Funds Select Diversified International (J.P. Morgan) 2.6 % MM MSCI EAFE ® 7.8 % Select Overseas (J.P. Morgan/MFS/Harris) 8.3 % Premier International Equity (OFI Global) 3.8 % Premier Strategic Emerging Markets (OFI Global) 3.9 % Oppenheimer Developing Markets Fund (OFI Global Asset Management) 0.8 % Oppenheimer Global Real Estate (OFI Global Asset Management) 3.6 % Fixed Income &amp; Short Term/Money Market Funds 18.3 % Premier Short-Duration Bond (Babson Capital) 2.0 % Premier Inflation-Protected and Income (Babson Capital) 1.3 % Premier Core Bond (Babson Capital) 4.8 % Select Total Return Bond (MetWest) 1.3 % Select Strategic Bond (Western Asset) 1.1 % Premier High Yield (Babson Capital) 3.1 % Oppenheimer International Bond Fund (OFI Global Asset Management) 1.8 % Babson Global Floating Rate (Babson Capital) 3.0 % Other Funds 3.5 % DFA Commodity Strategy (DFA) 3.5 % Note: the allocation percentages have been rounded to one decimal place. The allocation among equity, fixed income &amp; short term/money market, and certain other funds therefore does not equal 100%. PLEASE RETAIN THIS SUPPLEMENT FOR FUTURE REFERENCE </t>
  </si>
  <si>
    <t>MassMutual RetireSMART Growth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s 29 and 30 for the MassMutual RetireSMART SM Principal Investment Strategies Investments, Risks, and Performance The table below shows the Funds approximate allocation, as of June 28,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1.3 % Domestic Equity Funds Select Diversified Value (Brandywine Global/Loomis Sayles) 4.5 % Select Fundamental Value (Wellington Management) 4.1 % Select Large Cap Value (Barrow Hanley/Huber Capital Management) 3.7 % Premier Disciplined Value (Babson Capital) 5.6 % Select Focused Value (Harris) 2.4 % Select Fundamental Growth (Wellington Management) 4.1 % Select Blue Chip Growth (T. Rowe Price/Loomis Sayles) 4.7 % Select Growth Opportunities (Sands Capital/Jackson Square) 2.8 % Premier Disciplined Growth (Babson Capital) 5.5 % Select Mid-Cap Value (American Century/Systematic) 3.2 % Select Small Cap Value Equity (Wellington Management/Barrow Hanley) 2.9 % Select Small Company Value (Federated Clover/T. Rowe Price/Invesco) 1.2 % MM S&amp;P ® 3.5 % MM Russell 2000 ® 3.1 % Select Mid Cap Growth Equity II (T. Rowe Price/Frontier) 2.4 % Select Small Cap Growth Equity (Wellington Management/OFI Global) 1.9 % Oppenheimer Real Estate (OFI Global Asset Management) 1.0 % International/Global Equity Funds Select Diversified International (J.P. Morgan) 3.0 % MM MSCI EAFE ® 9.1 % Select Overseas (J.P. Morgan/MFS/Harris) 9.6 % Premier International Equity (OFI Global) 4.4 % Premier Strategic Emerging Markets (OFI Global) 4.5 % Oppenheimer Developing Markets Fund (OFI Global Asset Management) 0.8 % Oppenheimer Global Real Estate (OFI Global Asset Management) 3.7 % Fixed Income &amp; Short Term/Money Market Funds 3.3 % Premier U.S. Government Money Market (Babson Capital) 0.0 % Premier Short-Duration Bond (Babson Capital) 0.5 % Premier Inflation-Protected and Income (Babson Capital) 0.4 % Premier Core Bond (Babson Capital) 1.3 % Select Total Return Bond (MetWest) 0.3 % Select Strategic Bond (Western Asset) 0.2 % Premier High Yield (Babson Capital) 0.7 % Oppenheimer International Bond (OFI Global Asset Management) 0.5 % Babson Global Floating Rate (Babson Capital) 0.6 % Other Funds 3.9 % DFA Commodity Strategy (DFA) 3.9 % Note: the allocation percentages have been rounded to one decimal place. The allocation among equity, fixed income &amp; short term/money market, and certain other funds therefore does not equal 100%. PLEASE RETAIN THIS SUPPLEMENT FOR FUTURE REFERENCE </t>
  </si>
  <si>
    <t>MassMutual RetireSMART In Retirement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37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31.7 % Fixed Income &amp; Short Term/Money Market Funds 66.0 % Premier Short-Duration Bond (Babson Capital) 13.8 % Premier Inflation-Protected and Income (Babson Capital) 13.4 % Premier Core Bond (Babson Capital) 19.9 % Select Total Return Bond (MetWest) 6.1 % Note: the allocation percentages have been rounded to one decimal place. The allocation among equity, fixed income &amp; short term/money market, and certain other funds therefore does not equal 100%. PLEASE RETAIN THIS SUPPLEMENT FOR FUTURE REFERENCE </t>
  </si>
  <si>
    <t>MassMutual RetireSMART 2010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44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39.5 % Fixed Income &amp; Short Term/Money Market Funds 58.2 % Premier Short-Duration Bond (Babson Capital) 10.2 % Premier Inflation-Protected and Income (Babson Capital) 11.5 % Premier Core Bond (Babson Capital) 19.0 % Select Total Return Bond (MetWest) 5.7 % Note: the allocation percentages have been rounded to one decimal place. The allocation among equity, fixed income &amp; short term/money market, and certain other funds therefore does not equal 100%. PLEASE RETAIN THIS SUPPLEMENT FOR FUTURE REFERENCE </t>
  </si>
  <si>
    <t>MassMutual RetireSMART 2015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52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44.6 % Fixed Income &amp; Short Term/Money Market Funds 53.1 % Premier Short-Duration Bond (Babson Capital) 8.6 % Premier Inflation-Protected and Income (Babson Capital) 10.4 % Premier Core Bond (Babson Capital) 18.1 % Select Total Return Bond (MetWest) 5.2 % Note: the allocation percentages have been rounded to one decimal place. The allocation among equity, fixed income &amp; short term/money market, and certain other funds therefore does not equal 100%. PLEASE RETAIN THIS SUPPLEMENT FOR FUTURE REFERENCE </t>
  </si>
  <si>
    <t>MassMutual RetireSMART 2020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60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58.5 % Domestic Equity Funds Premier Disciplined Growth (Babson Capital) 5.6 % Premier Disciplined Value (Babson Capital) 5.8 % International/Global Equity Funds Select Overseas (J.P. Morgan/MFS/Harris) 5.8 % MM MSCI EAFE ® 5.4 % Fixed Income &amp; Short Term/Money Market Funds 38.6 % Premier Inflation-Protected and Income (Babson Capital) 7.6 % Premier Core Bond (Babson Capital) 11.9 % Premier Short-Duration Bond (Babson Capital) 6.8 % Note: the allocation percentages have been rounded to one decimal place. The allocation among equity, fixed income &amp; short term/money market, and certain other funds therefore does not equal 100%. PLEASE RETAIN THIS SUPPLEMENT FOR FUTURE REFERENCE </t>
  </si>
  <si>
    <t>MassMutual RetireSMART 2025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68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68.6 % Domestic Equity Funds Premier Disciplined Growth (Babson Capital) 6.1 % Premier Disciplined Value (Babson Capital) 6.3 % International/Global Equity Funds Select Overseas (J.P. Morgan/MFS/Harris) 7.0 % MM MSCI EAFE ® 6.6 % Fixed Income &amp; Short Term/Money Market Funds 28.2 % Premier Core Bond (Babson Capital) 7.5 % Note: the allocation percentages have been rounded to one decimal place. The allocation among equity, fixed income &amp; short term/money market, and certain other funds therefore does not equal 100%. PLEASE RETAIN THIS SUPPLEMENT FOR FUTURE REFERENCE </t>
  </si>
  <si>
    <t>MassMutual RetireSMART 2030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76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75.2 % Domestic Equity Funds Premier Disciplined Growth (Babson Capital) 6.0 % Premier Disciplined Value (Babson Capital) 6.2 % International/Global Equity Funds Select Overseas (J.P. Morgan/MFS/Harris) 8.0 % MM MSCI EAFE ® 7.5 % Note: the allocation percentages have been rounded to one decimal place. The allocation among equity, fixed income &amp; short term/money market, and certain other funds therefore does not equal 100%. PLEASE RETAIN THIS SUPPLEMENT FOR FUTURE REFERENCE </t>
  </si>
  <si>
    <t>MassMutual RetireSMART 2035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84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0.0 % Domestic Equity Funds Premier Disciplined Growth (Babson Capital) 6.0 % Premier Disciplined Value (Babson Capital) 6.1 % International/Global Equity Funds Select Overseas (J.P. Morgan/MFS/Harris) 8.5 % MM MSCI EAFE ® 8.0 % PLEASE RETAIN THIS SUPPLEMENT FOR FUTURE REFERENCE </t>
  </si>
  <si>
    <t>MassMutual RetireSMART 2040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92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1.7 % Domestic Equity Funds Premier Disciplined Growth (Babson Capital) 5.5 % Premier Disciplined Value (Babson Capital) 5.7 % International/Global Equity Funds Select Overseas (J.P. Morgan/MFS/Harris) 8.6 % MM MSCI EAFE ® 8.2 % Note: the allocation percentages have been rounded to one decimal place. The allocation among equity, fixed income &amp; short term/money market, and certain other funds therefore does not equal 100%. PLEASE RETAIN THIS SUPPLEMENT FOR FUTURE REFERENCE </t>
  </si>
  <si>
    <t>MassMutual RetireSMART 2045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100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4.5 % Domestic Equity Funds Premier Disciplined Growth (Babson Capital) 5.2 % Premier Disciplined Value (Babson Capital) 5.3 % International/Global Equity Funds Select Overseas (J.P. Morgan/MFS/Harris) 8.9 % MM MSCI EAFE ® 8.4 % Note: the allocation percentages have been rounded to one decimal place. The allocation among equity, fixed income &amp; short term/money market, and certain other funds therefore does not equal 100%. PLEASE RETAIN THIS SUPPLEMENT FOR FUTURE REFERENCE </t>
  </si>
  <si>
    <t>MassMutual RetireSMART 2050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108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9.9 % Domestic Equity Funds Premier Disciplined Growth (Babson Capital) 5.5 % Premier Disciplined Value (Babson Capital) 5.6 % International/Global Equity Funds Select Overseas (J.P. Morgan/MFS/Harris) 9.5 % MM MSCI EAFE ® 8.9 % Note: the allocation percentages have been rounded to one decimal place. The allocation among equity, fixed income &amp; short term/money market, and certain other funds therefore does not equal 100%. PLEASE RETAIN THIS SUPPLEMENT FOR FUTURE REFERENCE </t>
  </si>
  <si>
    <t>MassMutual RetireSMART 2055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116 for the MassMutual RetireSMART SM Principal Investment Strategies Investments, Risks, and Performance The table below shows the Funds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0.0 % Domestic Equity Funds Premier Disciplined Growth (Babson Capital) 5.7 % Premier Disciplined Value (Babson Capital) 5.8 % International/Global Equity Funds Select Overseas (J.P. Morgan/MFS/Harris) 9.5 % MM MSCI EAFE ® 9.0 % Note: the allocation percentages have been rounded to one decimal place. The allocation among equity, fixed income &amp; short term/money market, and certain other funds therefore does not equal 100%. PLEASE RETAIN THIS SUPPLEMENT FOR FUTURE REFERENCE </t>
  </si>
  <si>
    <t>MassMutual RetireSMART 2060 Fund</t>
  </si>
  <si>
    <t xml:space="preserve">MASSMUTUAL SELECT FUNDS MassMutual RetireSMART SM Supplement dated July 11,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28, 2016, the following information replaces similar information found on page 124 for the MassMutual RetireSMART SM Principal Investment Strategies Investments, Risks, and Performance The table below shows the Funds anticipated approximate allocation, as of June 28,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9.7 % Domestic Equity Funds Premier Disciplined Growth (Babson Capital) 5.4 % Premier Disciplined Value (Babson Capital) 5.6 % International/Global Equity Funds Select Overseas (J.P. Morgan/MFS/Harris) 9.4 % MM MSCI EAFE ® 8.9 % Note: the allocation percentages have been rounded to one decimal place. The allocation among equity, fixed income &amp; short term/money market, and certain other funds therefore does not equal 100%. PLEASE RETAIN THIS SUPPLEMENT FOR FUTURE REFERENC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1605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row spans="1:3" r="18">
      <c t="s" s="4" r="A18">
        <v>39</v>
      </c>
    </row>
    <row spans="1:3" r="19">
      <c t="s" s="3" r="A19">
        <v>3</v>
      </c>
      <c t="s" s="4" r="B19">
        <v>4</v>
      </c>
    </row>
    <row spans="1:3" r="20">
      <c t="s" s="4" r="A20">
        <v>29</v>
      </c>
      <c t="s" s="4" r="B20">
        <v>30</v>
      </c>
      <c t="s" s="4" r="C20">
        <v>40</v>
      </c>
    </row>
    <row spans="1:3" r="21">
      <c t="s" s="4" r="A21">
        <v>41</v>
      </c>
    </row>
    <row spans="1:3" r="22">
      <c t="s" s="3" r="A22">
        <v>3</v>
      </c>
      <c t="s" s="4" r="B22">
        <v>4</v>
      </c>
    </row>
    <row spans="1:3" r="23">
      <c t="s" s="4" r="A23">
        <v>29</v>
      </c>
      <c t="s" s="4" r="B23">
        <v>30</v>
      </c>
      <c t="s" s="4" r="C23">
        <v>42</v>
      </c>
    </row>
    <row spans="1:3" r="24">
      <c t="s" s="4" r="A24">
        <v>43</v>
      </c>
    </row>
    <row spans="1:3" r="25">
      <c t="s" s="3" r="A25">
        <v>3</v>
      </c>
      <c t="s" s="4" r="B25">
        <v>4</v>
      </c>
    </row>
    <row spans="1:3" r="26">
      <c t="s" s="4" r="A26">
        <v>29</v>
      </c>
      <c t="s" s="4" r="B26">
        <v>30</v>
      </c>
      <c t="s" s="4" r="C26">
        <v>44</v>
      </c>
    </row>
    <row spans="1:3" r="27">
      <c t="s" s="4" r="A27">
        <v>45</v>
      </c>
    </row>
    <row spans="1:3" r="28">
      <c t="s" s="3" r="A28">
        <v>3</v>
      </c>
      <c t="s" s="4" r="B28">
        <v>4</v>
      </c>
    </row>
    <row spans="1:3" r="29">
      <c t="s" s="4" r="A29">
        <v>29</v>
      </c>
      <c t="s" s="4" r="B29">
        <v>30</v>
      </c>
      <c t="s" s="4" r="C29">
        <v>46</v>
      </c>
    </row>
    <row spans="1:3" r="30">
      <c t="s" s="4" r="A30">
        <v>47</v>
      </c>
    </row>
    <row spans="1:3" r="31">
      <c t="s" s="3" r="A31">
        <v>3</v>
      </c>
      <c t="s" s="4" r="B31">
        <v>4</v>
      </c>
    </row>
    <row spans="1:3" r="32">
      <c t="s" s="4" r="A32">
        <v>29</v>
      </c>
      <c t="s" s="4" r="B32">
        <v>30</v>
      </c>
      <c t="s" s="4" r="C32">
        <v>48</v>
      </c>
    </row>
    <row spans="1:3" r="33">
      <c t="s" s="4" r="A33">
        <v>49</v>
      </c>
    </row>
    <row spans="1:3" r="34">
      <c t="s" s="3" r="A34">
        <v>3</v>
      </c>
      <c t="s" s="4" r="B34">
        <v>4</v>
      </c>
    </row>
    <row spans="1:3" r="35">
      <c t="s" s="4" r="A35">
        <v>29</v>
      </c>
      <c t="s" s="4" r="B35">
        <v>30</v>
      </c>
      <c t="s" s="4" r="C35">
        <v>50</v>
      </c>
    </row>
    <row spans="1:3" r="36">
      <c t="s" s="4" r="A36">
        <v>51</v>
      </c>
    </row>
    <row spans="1:3" r="37">
      <c t="s" s="3" r="A37">
        <v>3</v>
      </c>
      <c t="s" s="4" r="B37">
        <v>4</v>
      </c>
    </row>
    <row spans="1:3" r="38">
      <c t="s" s="4" r="A38">
        <v>29</v>
      </c>
      <c t="s" s="4" r="B38">
        <v>30</v>
      </c>
      <c t="s" s="4" r="C38">
        <v>52</v>
      </c>
    </row>
    <row spans="1:3" r="39">
      <c t="s" s="4" r="A39">
        <v>53</v>
      </c>
    </row>
    <row spans="1:3" r="40">
      <c t="s" s="3" r="A40">
        <v>3</v>
      </c>
      <c t="s" s="4" r="B40">
        <v>4</v>
      </c>
    </row>
    <row spans="1:3" r="41">
      <c t="s" s="4" r="A41">
        <v>29</v>
      </c>
      <c t="s" s="4" r="B41">
        <v>30</v>
      </c>
      <c t="s" s="4" r="C41">
        <v>54</v>
      </c>
    </row>
    <row spans="1:3" r="42">
      <c t="s" s="4" r="A42">
        <v>55</v>
      </c>
    </row>
    <row spans="1:3" r="43">
      <c t="s" s="3" r="A43">
        <v>3</v>
      </c>
      <c t="s" s="4" r="B43">
        <v>4</v>
      </c>
    </row>
    <row spans="1:3" r="44">
      <c t="s" s="4" r="A44">
        <v>29</v>
      </c>
      <c t="s" s="4" r="B44">
        <v>30</v>
      </c>
      <c t="s" s="4" r="C44">
        <v>56</v>
      </c>
    </row>
    <row spans="1:3" r="45">
      <c t="s" s="4" r="A45">
        <v>57</v>
      </c>
    </row>
    <row spans="1:3" r="46">
      <c t="s" s="3" r="A46">
        <v>3</v>
      </c>
      <c t="s" s="4" r="B46">
        <v>4</v>
      </c>
    </row>
    <row spans="1:3" r="47">
      <c t="s" s="4" r="A47">
        <v>29</v>
      </c>
      <c t="s" s="4" r="B47">
        <v>30</v>
      </c>
      <c t="s" s="4" r="C47">
        <v>58</v>
      </c>
    </row>
    <row spans="1:3" r="48">
      <c t="s" s="4" r="A48">
        <v>59</v>
      </c>
    </row>
    <row spans="1:3" r="49">
      <c t="s" s="3" r="A49">
        <v>3</v>
      </c>
      <c t="s" s="4" r="B49">
        <v>4</v>
      </c>
    </row>
    <row spans="1:3" r="50">
      <c t="s" s="4" r="A50">
        <v>29</v>
      </c>
      <c t="s" s="4" r="B50">
        <v>30</v>
      </c>
      <c t="s" s="4" r="C50">
        <v>60</v>
      </c>
    </row>
    <row spans="1:3" r="51">
      <c t="s" s="4" r="A51">
        <v>61</v>
      </c>
    </row>
    <row spans="1:3" r="52">
      <c t="s" s="3" r="A52">
        <v>3</v>
      </c>
      <c t="s" s="4" r="B52">
        <v>4</v>
      </c>
    </row>
    <row spans="1:3" r="53">
      <c t="s" s="4" r="A53">
        <v>29</v>
      </c>
      <c t="s" s="4" r="B53">
        <v>30</v>
      </c>
      <c t="s" s="4" r="C53">
        <v>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09:30:15Z</dcterms:created>
  <dcterms:modified xmlns:dcterms="http://purl.org/dc/terms/" xmlns:xsi="http://www.w3.org/2001/XMLSchema-instance" xsi:type="dcterms:W3CDTF">2016-07-20T09:30:15Z</dcterms:modified>
  <dc:title xmlns:dc="http://purl.org/dc/elements/1.1/">Untitled</dc:title>
  <dc:description xmlns:dc="http://purl.org/dc/elements/1.1/"/>
  <dc:subject xmlns:dc="http://purl.org/dc/elements/1.1/"/>
  <cp:keywords/>
  <cp:category/>
</cp:coreProperties>
</file>